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ash Receipts and" sheetId="2" state="visible" r:id="rId2"/>
    <sheet xmlns:r="http://schemas.openxmlformats.org/officeDocument/2006/relationships" name="Statements of Cash Receipts a_2" sheetId="3" state="visible" r:id="rId3"/>
    <sheet xmlns:r="http://schemas.openxmlformats.org/officeDocument/2006/relationships" name="Organization and Summary of Sig" sheetId="4" state="visible" r:id="rId4"/>
    <sheet xmlns:r="http://schemas.openxmlformats.org/officeDocument/2006/relationships" name="Income Taxes" sheetId="5" state="visible" r:id="rId5"/>
    <sheet xmlns:r="http://schemas.openxmlformats.org/officeDocument/2006/relationships" name="Governance of the Trust" sheetId="6" state="visible" r:id="rId6"/>
    <sheet xmlns:r="http://schemas.openxmlformats.org/officeDocument/2006/relationships" name="Related Party Transactions" sheetId="7" state="visible" r:id="rId7"/>
    <sheet xmlns:r="http://schemas.openxmlformats.org/officeDocument/2006/relationships" name="Subsequent Events" sheetId="8" state="visible" r:id="rId8"/>
    <sheet xmlns:r="http://schemas.openxmlformats.org/officeDocument/2006/relationships" name="Organization and Summary of S_2" sheetId="9" state="visible" r:id="rId9"/>
    <sheet xmlns:r="http://schemas.openxmlformats.org/officeDocument/2006/relationships" name="Related Party Transactions (Tab" sheetId="10" state="visible" r:id="rId10"/>
    <sheet xmlns:r="http://schemas.openxmlformats.org/officeDocument/2006/relationships" name="Organization and Summary of S_3" sheetId="11" state="visible" r:id="rId11"/>
    <sheet xmlns:r="http://schemas.openxmlformats.org/officeDocument/2006/relationships" name="Income Taxes - Additional Infor" sheetId="12" state="visible" r:id="rId12"/>
    <sheet xmlns:r="http://schemas.openxmlformats.org/officeDocument/2006/relationships" name="Related Party Transactions - Ad" sheetId="13" state="visible" r:id="rId13"/>
    <sheet xmlns:r="http://schemas.openxmlformats.org/officeDocument/2006/relationships" name="Related Party Transactions - Di" sheetId="14" state="visible" r:id="rId14"/>
    <sheet xmlns:r="http://schemas.openxmlformats.org/officeDocument/2006/relationships" name="Subsequent Events ( Additional " sheetId="15" state="visible" r:id="rId15"/>
  </sheets>
  <definedNames/>
  <calcPr calcId="124519" fullCalcOnLoad="1"/>
</workbook>
</file>

<file path=xl/sharedStrings.xml><?xml version="1.0" encoding="utf-8"?>
<sst xmlns="http://schemas.openxmlformats.org/spreadsheetml/2006/main" uniqueCount="100">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ILLS MUSIC TRUST</t>
  </si>
  <si>
    <t>Entity Central Index Key</t>
  </si>
  <si>
    <t>0000066496</t>
  </si>
  <si>
    <t>Current Fiscal Year End Date</t>
  </si>
  <si>
    <t>--12-31</t>
  </si>
  <si>
    <t>Entity Filer Category</t>
  </si>
  <si>
    <t>Non-accelerated Filer</t>
  </si>
  <si>
    <t>Trading Symbol</t>
  </si>
  <si>
    <t>MMTRS</t>
  </si>
  <si>
    <t>Entity Emerging Growth Company</t>
  </si>
  <si>
    <t>Entity Small Business</t>
  </si>
  <si>
    <t>true</t>
  </si>
  <si>
    <t>Entity Common Stock, Shares Outstanding</t>
  </si>
  <si>
    <t>Statements of Cash Receipts and Disbursements - USD ($)</t>
  </si>
  <si>
    <t>Mar. 31, 2019</t>
  </si>
  <si>
    <t>Mar. 31, 2018</t>
  </si>
  <si>
    <t>Operating Cash Flows, Direct Method [Abstract]</t>
  </si>
  <si>
    <t>Undistributed Cash-Beginning of Period</t>
  </si>
  <si>
    <t>Proceeds from Contingent Portion Payments</t>
  </si>
  <si>
    <t>General and Administrative Expenses</t>
  </si>
  <si>
    <t>Balance Available for Distribution</t>
  </si>
  <si>
    <t>Cash Distributions to Unit Holders</t>
  </si>
  <si>
    <t>Undistributed Cash-End of Period</t>
  </si>
  <si>
    <t>Cash Distribution per Trust Unit (based on 277,712 Trust Units outstanding)</t>
  </si>
  <si>
    <t>Statements of Cash Receipts and Disbursements (Parenthetical) - shares</t>
  </si>
  <si>
    <t>Number of Trust Units Outstanding</t>
  </si>
  <si>
    <t>Organization and Summary of Significant Accounting Policies</t>
  </si>
  <si>
    <t>Accounting Policies [Abstract]</t>
  </si>
  <si>
    <t xml:space="preserve">NOTE 1. ORGANIZATION AND SUMMARY OF SIGNIFICANT ACCOUNTING POLICIES Organization and Background Mills Music Trust (the “ Trust Declaration of Trust Old Mills Contingent Portion Catalogue Asset Purchase Agreement The Contingent Portion amounts are currently payable by EMI Mills Music Inc. (“ EMI Sony/ATV HSBC Bank, USA, N.A. is the Corporate Trustee of the Trust (the “ Corporate Trustee Individual Trustees Trustees Proceeds from Contingent Portion Payments The Trust receives quarterly payments of the Contingent Portion from EMI and distributes the amounts it receives to the registered owners of Trust Certificates (the “ Unit Holders Trust Units Payments of the Contingent Portion to the Trust are based on royalty income which the Catalogue generate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 Calculation of the Contingent Portion The amount of each payment of the Contingent Portion is based on a formula set forth in the Asset Purchase Agreement. For information regarding the calculation of the Contingent Portion and a related dispute between EMI and the Trust see “Contingent Portion Payments” under Part I — Item 2, “Management’s Discussion and Analysis of Financial Condition and Results of Operations”. Cash Distributions to Unit Holders The Declaration of Trust provides for the distribution to the Unit Holders of all funds the Trust receives after payment of, or withholdings in connection with, expenses and liabilities of the Trust. See the table headed “Statement of Cash Receipts and Disbursements” for information regarding cash disbursements made to Unit Holders during the three months ended March 31, 2019 and March 31, 2018. The Copyright Catalogue The Catalogue is estimated to be composed of over 25,000 music titles (the “ Copyrighted Songs Top 50 Songs 2018 Listing Accounting Policies EMI typically makes payments to the Trust of the Contingent Portion in March, June, September and December for the prior calendar quarter. The payments received are accounted for on a cash basis, as are expenses of the Trust. The Declaration of Trust provides for the distribution of the amounts it receives in Contingent Portion payments to the Unit Holders after payment of, or withholdings in connection with, expenses and liabilities of the Trust. 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 </t>
  </si>
  <si>
    <t>Income Taxes</t>
  </si>
  <si>
    <t>Income Tax Disclosure [Abstract]</t>
  </si>
  <si>
    <t xml:space="preserve">NOTE 2. INCOME TAXES No provision for income taxes has been made since the liability therefore is that of the Unit Holders and not the Trust. </t>
  </si>
  <si>
    <t>Governance of the Trust</t>
  </si>
  <si>
    <t>Business Combinations [Abstract]</t>
  </si>
  <si>
    <t xml:space="preserve">NOTE 3. GOVERNANCE OF THE TRUST The Trust does not have, nor does the Declaration of Trust provide for, officers, a board of directors or any employees. HSBC Bank, USA, N.A. is the Corporate Trustee of the Trust, and Lee Eastman and Michael E. Reiss are the Individual Trustees of the Trust. Pursuant to the Declaration of Trust, Trustees of the Trust serve until their removal, resignation, incapacity, or in the case of Individual Trustees, their death. On December 23, 2014, the Trust adopted a code of ethics (as defined in Item 406 of Regulation S-K under the Securities Exchange Act of 1933) applicable to the Individual Trustees and the trust officers of the Corporate Trustee. A copy of the Code of Ethics will be provided to any person without charge upon written request to the Trust at its administrative office, c/o HSBC BANK USA, N.A., Corporate Trust, Issuer Services, 452 Fifth Avenue, New York, NY. In addition, the Trust relies on the Corporate Trustee to abide by HSBC Bank, USA, N.A.’s Statement of Business Principles and Code of Ethics, which is available on the Corporate Trustee’s website at http://www.us.hsbc.com. The Trust is not a corporate entity and thus does not have an Audit Committee. The Trust has established a policy with regard to audit, audit-related and certain non-audit engagements of its independent auditors. Under this policy, the Trust annually approves certain limited, specified recurring services which may be provided by the Trust’s accountant or independent auditors. All other engagements for services to be performed by the Trust’s independent auditors must be separately pre-approved by the Trust. Joel Faden of Schulman Lobel et al. LLP acts as Chief Financial Individual providing accounting services for the Trust. </t>
  </si>
  <si>
    <t>Related Party Transactions</t>
  </si>
  <si>
    <t>Related Party Transactions [Abstract]</t>
  </si>
  <si>
    <t xml:space="preserve">NOTE 4. RELATED PARTY TRANSACTIONS The Trustees are paid in accordance with the Declaration of Trust, which provides that each Trustee shall receive annual compensation of $2,500, provided that such aggregate compensation to the Trustees as a group may not exceed 3% of the Contingent Portion amounts received by the Trust in any year. The Declaration of Trust also provides for the reimbursement of expenses reasonably incurred in the performance of a Trustee’s duties to the Trust, including clerical and administrative services. Accordingly, the Trustees are entitled to receive annual compensation and reimbursement for services performed for the Trust, including the Corporate Trustee’s services as the Registrar and Transfer Agent of the certificates representing the Trust Units. The Declaration of Trust also provides that if a Trustee performs unusual or extraordinary services, reasonable compensation for such services shall be paid, subject to the terms and conditions of the Declaration of Trust. Pursuant to the Declaration of Trust, disbursements were made as follows to the Trustees for the three months ended March 31, 2019 and March 31, 2018: Three Months Ended March 31 2019 2018 Corporate Trustee Fees $ 625 $ 625 Individual Trustee Fees $ 1,250 $ 1,250 Transfer Agent Registrar Fees (1) $ 3,750 $ 3,750 Totals $ 5,625 $ 5,625 (1) These services are performed by the Corporate Trustee. The administrative office of the Trust is located at the offices of the Corporate Trustee, HSBC Bank, USA, N.A., Corporate Trust Issuer Services, 452 Fifth Avenue, New York, New York 10018. Except for fees paid to the Corporate Trustee in accordance with the Declaration of Trust, no expense is being charged or paid by the Trust for the office space and office equipment of the Corporate Trustee that is being utilized for the Trust. </t>
  </si>
  <si>
    <t>Subsequent Events</t>
  </si>
  <si>
    <t>Subsequent Events [Abstract]</t>
  </si>
  <si>
    <t xml:space="preserve">NOTE 5. SUBSEQUENT EVENTS In January 2016, the Trustees engaged Prager Metis CPAs, LLC (“ Prager Audit Period Prager Report As of April 23, 2019, EMI, the Trust and the Trustees entered into an audit settlement agreement pursuant to which EMI agreed to pay the Trust $1,000,000 in full and final settlement (the “ Settlement </t>
  </si>
  <si>
    <t>Organization and Summary of Significant Accounting Policies (Policies)</t>
  </si>
  <si>
    <t>Organization and Background</t>
  </si>
  <si>
    <t>Organization and Background Mills Music Trust (the “ Trust Declaration of Trust Old Mills Contingent Portion Catalogue Asset Purchase Agreement The Contingent Portion amounts are currently payable by EMI Mills Music Inc. (“ EMI Sony/ATV HSBC Bank, USA, N.A. is the Corporate Trustee of the Trust (the “ Corporate Trustee Individual Trustees Trustees</t>
  </si>
  <si>
    <t xml:space="preserve">Proceeds from Contingent Portion Payments The Trust receives quarterly payments of the Contingent Portion from EMI and distributes the amounts it receives to the registered owners of Trust Certificates (the “ Unit Holders Trust Units Payments of the Contingent Portion to the Trust are based on royalty income which the Catalogue generate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 </t>
  </si>
  <si>
    <t>Calculation of the Contingent Portion</t>
  </si>
  <si>
    <t xml:space="preserve">Calculation of the Contingent Portion The amount of each payment of the Contingent Portion is based on a formula set forth in the Asset Purchase Agreement. For information regarding the calculation of the Contingent Portion and a related dispute between EMI and the Trust see “Contingent Portion Payments” under Part I — Item 2, “Management’s Discussion and Analysis of Financial Condition and Results of Operations”. </t>
  </si>
  <si>
    <t xml:space="preserve">Cash Distributions to Unit Holders The Declaration of Trust provides for the distribution to the Unit Holders of all funds the Trust receives after payment of, or withholdings in connection with, expenses and liabilities of the Trust. See the table headed “Statement of Cash Receipts and Disbursements” for information regarding cash disbursements made to Unit Holders during the three months ended March 31, 2019 and March 31, 2018. </t>
  </si>
  <si>
    <t>The Copyright Catalogue</t>
  </si>
  <si>
    <t>The Copyright Catalogue The Catalogue is estimated to be composed of over 25,000 music titles (the “ Copyrighted Songs Top 50 Songs 2018 Listing</t>
  </si>
  <si>
    <t>Accounting Policies</t>
  </si>
  <si>
    <t xml:space="preserve">Accounting Policies EMI typically makes payments to the Trust of the Contingent Portion in March, June, September and December for the prior calendar quarter. The payments received are accounted for on a cash basis, as are expenses of the Trust. The Declaration of Trust provides for the distribution of the amounts it receives in Contingent Portion payments to the Unit Holders after payment of, or withholdings in connection with, expenses and liabilities of the Trust. 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 </t>
  </si>
  <si>
    <t>Related Party Transactions (Tables)</t>
  </si>
  <si>
    <t>Disbursements to Trustees</t>
  </si>
  <si>
    <t xml:space="preserve">Pursuant to the Declaration of Trust, disbursements were made as follows to the Trustees for the three months ended March 31, 2019 and March 31, 2018: Three Months Ended March 31 2019 2018 Corporate Trustee Fees $ 625 $ 625 Individual Trustee Fees $ 1,250 $ 1,250 Transfer Agent Registrar Fees (1) $ 3,750 $ 3,750 Totals $ 5,625 $ 5,625 (1) These services are performed by the Corporate Trustee. </t>
  </si>
  <si>
    <t>Organization and Summary of Significant Accounting Policies - Additional Information (Detail)</t>
  </si>
  <si>
    <t>Mar. 31, 2019Songs</t>
  </si>
  <si>
    <t>Organization And Summary Of Significant Accounting Policies [Line Items]</t>
  </si>
  <si>
    <t>Date of formation of Mills Music Trust</t>
  </si>
  <si>
    <t>Dec. 3,
		1964</t>
  </si>
  <si>
    <t>Top 50 Songs in the Catalogue</t>
  </si>
  <si>
    <t xml:space="preserve">EMI has provided the Trust with a listing of the top 50 earning songs in the Catalogue during the 2018 calendar year (the &amp;#8220;Top 50 Songs&amp;#8221;), together with certain copyright information with respect to each of the Top 50 Songs (the &amp;#8220;2018 Listing&amp;#8221;). A copy of the 2018 Listing, as provided by EMI, is included in the Trust&amp;#8217;s annual report on Form 10-K for the fiscal year ended December 31, 2018. The 2018 Listing does not include any information regarding Copyrighted Songs for the 2019 calendar year. </t>
  </si>
  <si>
    <t>2018 Listing Top 50 [Member]</t>
  </si>
  <si>
    <t>Estimated number of songs in the Catalogue</t>
  </si>
  <si>
    <t>Estimated number of songs producing royalty income</t>
  </si>
  <si>
    <t>Number of Copyrighted Songs in the Top 50 list</t>
  </si>
  <si>
    <t>Income Taxes - Additional Information (Detail)</t>
  </si>
  <si>
    <t>Mar. 31, 2019USD ($)</t>
  </si>
  <si>
    <t>Provision for income taxes</t>
  </si>
  <si>
    <t>Related Party Transactions - Additional Information (Detail)</t>
  </si>
  <si>
    <t>Related Party Transaction [Line Items]</t>
  </si>
  <si>
    <t>Trustee annual compensation</t>
  </si>
  <si>
    <t>Expense Charged Or Paid Trust For Office SpaceAnd Office Equipment</t>
  </si>
  <si>
    <t>Maximum [Member]</t>
  </si>
  <si>
    <t>Aggregate compensation percentage to Trustees</t>
  </si>
  <si>
    <t>3.00%</t>
  </si>
  <si>
    <t>Related Party Transactions - Disbursements to Trustees (Detail) - USD ($)</t>
  </si>
  <si>
    <t>Trustee Fees and Expenses</t>
  </si>
  <si>
    <t>Individual [Member]</t>
  </si>
  <si>
    <t>Corporate Trustee [Member]</t>
  </si>
  <si>
    <t>Transfer Agent Registrar Fees [Member]</t>
  </si>
  <si>
    <t>Subsequent Events ( Additional Information (Detail)</t>
  </si>
  <si>
    <t>1 Months Ended</t>
  </si>
  <si>
    <t>Apr. 23, 2019USD ($)</t>
  </si>
  <si>
    <t>Settleme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26</v>
      </c>
    </row>
    <row r="16" spans="1:2">
      <c r="A16" s="4" t="s">
        <v>27</v>
      </c>
      <c r="B16" s="5" t="n">
        <v>277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7</v>
      </c>
      <c r="B1" s="2" t="s">
        <v>1</v>
      </c>
    </row>
    <row r="2" spans="1:2">
      <c r="B2" s="2" t="s">
        <v>29</v>
      </c>
    </row>
    <row r="3" spans="1:2">
      <c r="A3" s="3" t="s">
        <v>51</v>
      </c>
    </row>
    <row r="4" spans="1:2">
      <c r="A4" s="4" t="s">
        <v>68</v>
      </c>
      <c r="B4" s="4" t="s">
        <v>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0</v>
      </c>
      <c r="B1" s="2" t="s">
        <v>1</v>
      </c>
    </row>
    <row r="2" spans="1:2">
      <c r="B2" s="2" t="s">
        <v>71</v>
      </c>
    </row>
    <row r="3" spans="1:2">
      <c r="A3" s="3" t="s">
        <v>72</v>
      </c>
    </row>
    <row r="4" spans="1:2">
      <c r="A4" s="4" t="s">
        <v>73</v>
      </c>
      <c r="B4" s="4" t="s">
        <v>74</v>
      </c>
    </row>
    <row r="5" spans="1:2">
      <c r="A5" s="4" t="s">
        <v>75</v>
      </c>
      <c r="B5" s="4" t="s">
        <v>76</v>
      </c>
    </row>
    <row r="6" spans="1:2">
      <c r="A6" s="4" t="s">
        <v>77</v>
      </c>
    </row>
    <row r="7" spans="1:2">
      <c r="A7" s="3" t="s">
        <v>72</v>
      </c>
    </row>
    <row r="8" spans="1:2">
      <c r="A8" s="4" t="s">
        <v>78</v>
      </c>
      <c r="B8" s="5" t="n">
        <v>25000</v>
      </c>
    </row>
    <row r="9" spans="1:2">
      <c r="A9" s="4" t="s">
        <v>79</v>
      </c>
      <c r="B9" s="5" t="n">
        <v>1600</v>
      </c>
    </row>
    <row r="10" spans="1:2">
      <c r="A10" s="4" t="s">
        <v>80</v>
      </c>
      <c r="B10" s="5" t="n">
        <v>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81</v>
      </c>
      <c r="B1" s="2" t="s">
        <v>1</v>
      </c>
    </row>
    <row r="2" spans="1:2">
      <c r="B2" s="2" t="s">
        <v>82</v>
      </c>
    </row>
    <row r="3" spans="1:2">
      <c r="A3" s="3" t="s">
        <v>45</v>
      </c>
    </row>
    <row r="4" spans="1:2">
      <c r="A4" s="4" t="s">
        <v>83</v>
      </c>
      <c r="B4"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4</v>
      </c>
      <c r="B1" s="2" t="s">
        <v>1</v>
      </c>
    </row>
    <row r="2" spans="1:2">
      <c r="B2" s="2" t="s">
        <v>82</v>
      </c>
    </row>
    <row r="3" spans="1:2">
      <c r="A3" s="3" t="s">
        <v>85</v>
      </c>
    </row>
    <row r="4" spans="1:2">
      <c r="A4" s="4" t="s">
        <v>86</v>
      </c>
      <c r="B4" s="6" t="n">
        <v>2500</v>
      </c>
    </row>
    <row r="5" spans="1:2">
      <c r="A5" s="4" t="s">
        <v>87</v>
      </c>
      <c r="B5" s="6" t="n">
        <v>0</v>
      </c>
    </row>
    <row r="6" spans="1:2">
      <c r="A6" s="4" t="s">
        <v>88</v>
      </c>
    </row>
    <row r="7" spans="1:2">
      <c r="A7" s="3" t="s">
        <v>85</v>
      </c>
    </row>
    <row r="8" spans="1:2">
      <c r="A8" s="4" t="s">
        <v>89</v>
      </c>
      <c r="B8" s="4" t="s">
        <v>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1</v>
      </c>
      <c r="B1" s="2" t="s">
        <v>1</v>
      </c>
    </row>
    <row r="2" spans="1:3">
      <c r="B2" s="2" t="s">
        <v>29</v>
      </c>
      <c r="C2" s="2" t="s">
        <v>30</v>
      </c>
    </row>
    <row r="3" spans="1:3">
      <c r="A3" s="3" t="s">
        <v>85</v>
      </c>
    </row>
    <row r="4" spans="1:3">
      <c r="A4" s="4" t="s">
        <v>92</v>
      </c>
      <c r="B4" s="6" t="n">
        <v>5625</v>
      </c>
      <c r="C4" s="6" t="n">
        <v>5625</v>
      </c>
    </row>
    <row r="5" spans="1:3">
      <c r="A5" s="4" t="s">
        <v>93</v>
      </c>
    </row>
    <row r="6" spans="1:3">
      <c r="A6" s="3" t="s">
        <v>85</v>
      </c>
    </row>
    <row r="7" spans="1:3">
      <c r="A7" s="4" t="s">
        <v>92</v>
      </c>
      <c r="B7" s="5" t="n">
        <v>1250</v>
      </c>
      <c r="C7" s="5" t="n">
        <v>1250</v>
      </c>
    </row>
    <row r="8" spans="1:3">
      <c r="A8" s="4" t="s">
        <v>94</v>
      </c>
    </row>
    <row r="9" spans="1:3">
      <c r="A9" s="3" t="s">
        <v>85</v>
      </c>
    </row>
    <row r="10" spans="1:3">
      <c r="A10" s="4" t="s">
        <v>92</v>
      </c>
      <c r="B10" s="5" t="n">
        <v>625</v>
      </c>
      <c r="C10" s="5" t="n">
        <v>625</v>
      </c>
    </row>
    <row r="11" spans="1:3">
      <c r="A11" s="4" t="s">
        <v>95</v>
      </c>
    </row>
    <row r="12" spans="1:3">
      <c r="A12" s="3" t="s">
        <v>85</v>
      </c>
    </row>
    <row r="13" spans="1:3">
      <c r="A13" s="4" t="s">
        <v>92</v>
      </c>
      <c r="B13" s="6" t="n">
        <v>3750</v>
      </c>
      <c r="C13" s="6" t="n">
        <v>375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96</v>
      </c>
      <c r="B1" s="2" t="s">
        <v>97</v>
      </c>
    </row>
    <row r="2" spans="1:2">
      <c r="B2" s="2" t="s">
        <v>98</v>
      </c>
    </row>
    <row r="3" spans="1:2">
      <c r="A3" s="4" t="s">
        <v>99</v>
      </c>
      <c r="B3" s="6" t="n">
        <v>1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v>
      </c>
      <c r="B1" s="2" t="s">
        <v>1</v>
      </c>
    </row>
    <row r="2" spans="1:3">
      <c r="B2" s="2" t="s">
        <v>29</v>
      </c>
      <c r="C2" s="2" t="s">
        <v>30</v>
      </c>
    </row>
    <row r="3" spans="1:3">
      <c r="A3" s="3" t="s">
        <v>31</v>
      </c>
    </row>
    <row r="4" spans="1:3">
      <c r="A4" s="4" t="s">
        <v>32</v>
      </c>
      <c r="B4" s="6" t="n">
        <v>65</v>
      </c>
      <c r="C4" s="6" t="n">
        <v>65</v>
      </c>
    </row>
    <row r="5" spans="1:3">
      <c r="A5" s="4" t="s">
        <v>33</v>
      </c>
      <c r="B5" s="5" t="n">
        <v>138491</v>
      </c>
      <c r="C5" s="5" t="n">
        <v>133634</v>
      </c>
    </row>
    <row r="6" spans="1:3">
      <c r="A6" s="4" t="s">
        <v>34</v>
      </c>
      <c r="B6" s="5" t="n">
        <v>-58897</v>
      </c>
      <c r="C6" s="5" t="n">
        <v>-61464</v>
      </c>
    </row>
    <row r="7" spans="1:3">
      <c r="A7" s="4" t="s">
        <v>35</v>
      </c>
      <c r="B7" s="5" t="n">
        <v>79659</v>
      </c>
      <c r="C7" s="5" t="n">
        <v>72235</v>
      </c>
    </row>
    <row r="8" spans="1:3">
      <c r="A8" s="4" t="s">
        <v>36</v>
      </c>
      <c r="B8" s="5" t="n">
        <v>79594</v>
      </c>
      <c r="C8" s="5" t="n">
        <v>72170</v>
      </c>
    </row>
    <row r="9" spans="1:3">
      <c r="A9" s="4" t="s">
        <v>37</v>
      </c>
      <c r="B9" s="6" t="n">
        <v>65</v>
      </c>
      <c r="C9" s="6" t="n">
        <v>65</v>
      </c>
    </row>
    <row r="10" spans="1:3">
      <c r="A10" s="4" t="s">
        <v>38</v>
      </c>
      <c r="B10" s="7" t="n">
        <v>0.2866</v>
      </c>
      <c r="C10" s="7" t="n">
        <v>0.25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v>
      </c>
      <c r="B1" s="2" t="s">
        <v>1</v>
      </c>
    </row>
    <row r="2" spans="1:3">
      <c r="B2" s="2" t="s">
        <v>29</v>
      </c>
      <c r="C2" s="2" t="s">
        <v>30</v>
      </c>
    </row>
    <row r="3" spans="1:3">
      <c r="A3" s="3" t="s">
        <v>31</v>
      </c>
    </row>
    <row r="4" spans="1:3">
      <c r="A4" s="4" t="s">
        <v>40</v>
      </c>
      <c r="B4" s="5" t="n">
        <v>277712</v>
      </c>
      <c r="C4" s="5" t="n">
        <v>2777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v>
      </c>
      <c r="B1" s="2" t="s">
        <v>1</v>
      </c>
    </row>
    <row r="2" spans="1:2">
      <c r="B2" s="2" t="s">
        <v>29</v>
      </c>
    </row>
    <row r="3" spans="1:2">
      <c r="A3" s="3" t="s">
        <v>42</v>
      </c>
    </row>
    <row r="4" spans="1:2">
      <c r="A4" s="4" t="s">
        <v>41</v>
      </c>
      <c r="B4" s="4" t="s">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9</v>
      </c>
    </row>
    <row r="3" spans="1:2">
      <c r="A3" s="3" t="s">
        <v>45</v>
      </c>
    </row>
    <row r="4" spans="1:2">
      <c r="A4" s="4" t="s">
        <v>44</v>
      </c>
      <c r="B4" s="4" t="s">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9</v>
      </c>
    </row>
    <row r="3" spans="1:2">
      <c r="A3" s="3" t="s">
        <v>48</v>
      </c>
    </row>
    <row r="4" spans="1:2">
      <c r="A4" s="4" t="s">
        <v>47</v>
      </c>
      <c r="B4" s="4" t="s">
        <v>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v>
      </c>
      <c r="B1" s="2" t="s">
        <v>1</v>
      </c>
    </row>
    <row r="2" spans="1:2">
      <c r="B2" s="2" t="s">
        <v>29</v>
      </c>
    </row>
    <row r="3" spans="1:2">
      <c r="A3" s="3" t="s">
        <v>51</v>
      </c>
    </row>
    <row r="4" spans="1:2">
      <c r="A4" s="4" t="s">
        <v>50</v>
      </c>
      <c r="B4" s="4" t="s">
        <v>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v>
      </c>
      <c r="B1" s="2" t="s">
        <v>1</v>
      </c>
    </row>
    <row r="2" spans="1:2">
      <c r="B2" s="2" t="s">
        <v>29</v>
      </c>
    </row>
    <row r="3" spans="1:2">
      <c r="A3" s="3" t="s">
        <v>54</v>
      </c>
    </row>
    <row r="4" spans="1:2">
      <c r="A4" s="4" t="s">
        <v>53</v>
      </c>
      <c r="B4" s="4" t="s">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56</v>
      </c>
      <c r="B1" s="2" t="s">
        <v>1</v>
      </c>
    </row>
    <row r="2" spans="1:2">
      <c r="B2" s="2" t="s">
        <v>29</v>
      </c>
    </row>
    <row r="3" spans="1:2">
      <c r="A3" s="3" t="s">
        <v>42</v>
      </c>
    </row>
    <row r="4" spans="1:2">
      <c r="A4" s="4" t="s">
        <v>57</v>
      </c>
      <c r="B4" s="4" t="s">
        <v>58</v>
      </c>
    </row>
    <row r="5" spans="1:2">
      <c r="A5" s="4" t="s">
        <v>33</v>
      </c>
      <c r="B5" s="4" t="s">
        <v>59</v>
      </c>
    </row>
    <row r="6" spans="1:2">
      <c r="A6" s="4" t="s">
        <v>60</v>
      </c>
      <c r="B6" s="4" t="s">
        <v>61</v>
      </c>
    </row>
    <row r="7" spans="1:2">
      <c r="A7" s="4" t="s">
        <v>36</v>
      </c>
      <c r="B7" s="4" t="s">
        <v>62</v>
      </c>
    </row>
    <row r="8" spans="1:2">
      <c r="A8" s="4" t="s">
        <v>63</v>
      </c>
      <c r="B8" s="4" t="s">
        <v>64</v>
      </c>
    </row>
    <row r="9" spans="1:2">
      <c r="A9" s="4" t="s">
        <v>65</v>
      </c>
      <c r="B9" s="4" t="s">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42:34Z</dcterms:created>
  <dcterms:modified xmlns:dcterms="http://purl.org/dc/terms/" xmlns:xsi="http://www.w3.org/2001/XMLSchema-instance" xsi:type="dcterms:W3CDTF">2019-05-15T14:42:34Z</dcterms:modified>
</cp:coreProperties>
</file>